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Morning" sheetId="2" state="visible" r:id="rId2"/>
    <sheet xmlns:r="http://schemas.openxmlformats.org/officeDocument/2006/relationships" name="Risk_Return Detail Data- Morn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12,
		2021</t>
        </is>
      </c>
    </row>
    <row r="5">
      <c r="A5" s="4" t="inlineStr">
        <is>
          <t>Registrant Name</t>
        </is>
      </c>
      <c r="B5" s="4" t="inlineStr">
        <is>
          <t>dei_EntityRegistrantName</t>
        </is>
      </c>
      <c r="C5" s="4" t="inlineStr">
        <is>
          <t>Morningstar Funds Trust</t>
        </is>
      </c>
    </row>
    <row r="6">
      <c r="A6" s="4" t="inlineStr">
        <is>
          <t>Central Index Key</t>
        </is>
      </c>
      <c r="B6" s="4" t="inlineStr">
        <is>
          <t>dei_EntityCentralIndexKey</t>
        </is>
      </c>
      <c r="C6" s="4" t="inlineStr">
        <is>
          <t>000169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2,
		2021</t>
        </is>
      </c>
    </row>
    <row r="9">
      <c r="A9" s="4" t="inlineStr">
        <is>
          <t>Document Effective Date</t>
        </is>
      </c>
      <c r="B9" s="4" t="inlineStr">
        <is>
          <t>dei_DocumentEffectiveDate</t>
        </is>
      </c>
      <c r="C9" s="4" t="inlineStr">
        <is>
          <t>Apr. 12,
		2021</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1, 2020</t>
        </is>
      </c>
    </row>
    <row r="2">
      <c r="A2" s="4" t="inlineStr">
        <is>
          <t>SUPPLEMENT DATED APRIL 12, 2021 TO THE PROSPECTUS, AS SUPPLEMENTED TO DATE DATED AUGUST 31, 2020 OF MORNINGSTAR FUNDS TRUST (THE “TRUST”) Morningstar Multisector Bond Fund (each a “Fund”, collectively the “Funds”) This supplement provides additional information to the Trust’s Prospectus dated August 31, 2020, as supplemented to date, and should be read in conjunction with such Prospectus. Morningstar Multisector Bond Fund—Currency Options 1. To reflect that in pursuing the Fund’s principal investment strategy, currency options may be used in addition to forward foreign currency contracts, the “Principal Investment Strategies” section within the Summary Section of the Prospectus for the Morningstar Multisector Bond Fund Principal Investment Strategies In seeking total return through a combination of current income and capital appreciation, the Fund will normally invest at least 80% of its assets in debt securities (commonly referred to as “bonds”) of varying maturity, duration, and quality across various sectors of the fixed-income market. These may include U.S. and non-U.S. corporate debt securities, U.S. and non-U.S. government debt securities, emerging-market debt securities, mortgage-backed and asset-backed securities, municipal securities, and floating-rate notes. The Fund may invest without limit in fixed-income securities that are rated below investment grade (commonly known as junk bonds), or if unrated, are determined by the Fund’s subadviser(s) to be of comparable quality. The Fund may invest without limit in securities denominated in foreign currencies and in U.S. dollar denominated securities of foreign issuers. The Fund may invest in securities acquired in a private placement, such as Rule 144A securities, as well as derivatives, including options, futures, swaps, and forward foreign currency contracts and currency options, for risk management purposes or as part of its investment strategies. Due to the opportunistic nature of its strategy, the Fund may also invest up to 20% of its assets in equity securities, including common stocks and convertible securities. Multimanager Approach—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Morningstar Funds Trust</t>
        </is>
      </c>
    </row>
    <row r="4">
      <c r="A4" s="4" t="inlineStr">
        <is>
          <t>Prospectus Date</t>
        </is>
      </c>
      <c r="B4" s="4" t="inlineStr">
        <is>
          <t>rr_ProspectusDate</t>
        </is>
      </c>
      <c r="C4" s="4" t="inlineStr">
        <is>
          <t>Aug. 31,
		2020</t>
        </is>
      </c>
    </row>
    <row r="5">
      <c r="A5" s="4" t="inlineStr">
        <is>
          <t>Supplement to Prospectus [Text Block]</t>
        </is>
      </c>
      <c r="B5" s="4" t="inlineStr">
        <is>
          <t>rr_SupplementToProspectusTextBlock</t>
        </is>
      </c>
      <c r="C5" s="4" t="inlineStr">
        <is>
          <t>SUPPLEMENT DATED APRIL 12, 2021 TO THE PROSPECTUS, AS SUPPLEMENTED TO DATE DATED AUGUST 31, 2020 OF MORNINGSTAR FUNDS TRUST (THE “TRUST”) Morningstar Multisector Bond Fund (each a “Fund”, collectively the “Funds”) This supplement provides additional information to the Trust’s Prospectus dated August 31, 2020, as supplemented to date, and should be read in conjunction with such Prospectus. Morningstar Multisector Bond Fund—Currency Options 1. To reflect that in pursuing the Fund’s principal investment strategy, currency options may be used in addition to forward foreign currency contracts, the “Principal Investment Strategies” section within the Summary Section of the Prospectus for the Morningstar Multisector Bond Fund Principal Investment Strategies In seeking total return through a combination of current income and capital appreciation, the Fund will normally invest at least 80% of its assets in debt securities (commonly referred to as “bonds”) of varying maturity, duration, and quality across various sectors of the fixed-income market. These may include U.S. and non-U.S. corporate debt securities, U.S. and non-U.S. government debt securities, emerging-market debt securities, mortgage-backed and asset-backed securities, municipal securities, and floating-rate notes. The Fund may invest without limit in fixed-income securities that are rated below investment grade (commonly known as junk bonds), or if unrated, are determined by the Fund’s subadviser(s) to be of comparable quality. The Fund may invest without limit in securities denominated in foreign currencies and in U.S. dollar denominated securities of foreign issuers. The Fund may invest in securities acquired in a private placement, such as Rule 144A securities, as well as derivatives, including options, futures, swaps, and forward foreign currency contracts and currency options, for risk management purposes or as part of its investment strategies. Due to the opportunistic nature of its strategy, the Fund may also invest up to 20% of its assets in equity securities, including common stocks and convertible securities. Multimanager Approach—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6">
      <c r="A6" s="4" t="inlineStr">
        <is>
          <t>Morningstar Multi-Sector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APRIL 12, 2021 TO THE PROSPECTUS, AS SUPPLEMENTED TO DATE DATED AUGUST 31, 2020 OF MORNINGSTAR FUNDS TRUST (THE “TRUST”) Morningstar Multisector Bond Fund (each a “Fund”, collectively the “Funds”) This supplement provides additional information to the Trust’s Prospectus dated August 31, 2020, as supplemented to date, and should be read in conjunction with such Prospectus. Morningstar Multisector Bond Fund—Currency Options 1. To reflect that in pursuing the Fund’s principal investment strategy, currency options may be used in addition to forward foreign currency contracts, the “Principal Investment Strategies” section within the Summary Section of the Prospectus for the Morningstar Multisector Bond Fund Principal Investment Strategies In seeking total return through a combination of current income and capital appreciation, the Fund will normally invest at least 80% of its assets in debt securities (commonly referred to as “bonds”) of varying maturity, duration, and quality across various sectors of the fixed-income market. These may include U.S. and non-U.S. corporate debt securities, U.S. and non-U.S. government debt securities, emerging-market debt securities, mortgage-backed and asset-backed securities, municipal securities, and floating-rate notes. The Fund may invest without limit in fixed-income securities that are rated below investment grade (commonly known as junk bonds), or if unrated, are determined by the Fund’s subadviser(s) to be of comparable quality. The Fund may invest without limit in securities denominated in foreign currencies and in U.S. dollar denominated securities of foreign issuers. The Fund may invest in securities acquired in a private placement, such as Rule 144A securities, as well as derivatives, including options, futures, swaps, and forward foreign currency contracts and currency options, for risk management purposes or as part of its investment strategies. Due to the opportunistic nature of its strategy, the Fund may also invest up to 20% of its assets in equity securities, including common stocks and convertible securities. Multimanager Approach—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9">
      <c r="A9" s="4" t="inlineStr">
        <is>
          <t>Strategy Narrative [Text Block]</t>
        </is>
      </c>
      <c r="B9" s="4" t="inlineStr">
        <is>
          <t>rr_StrategyNarrativeTextBlock</t>
        </is>
      </c>
      <c r="C9" s="4" t="inlineStr">
        <is>
          <t>In seeking total return through a combination of current income and capital appreciation, the Fund will normally invest at least 80% of its assets in debt securities (commonly referred to as "bonds") of varying maturity, duration, and quality across various sectors of the fixed-income market. These may include U.S. and non-U.S. corporate debt securities, U.S. and non-U.S. government debt securities, emerging-market debt securities, mortgage-backed and asset-backed securities, municipal securities, and floating-rate not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2:06:54Z</dcterms:created>
  <dcterms:modified xmlns:dcterms="http://purl.org/dc/terms/" xmlns:xsi="http://www.w3.org/2001/XMLSchema-instance" xsi:type="dcterms:W3CDTF">2021-04-23T12:06:54Z</dcterms:modified>
</cp:coreProperties>
</file>